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ILSHIRE INTERNATIONAL EQUITY F" sheetId="2" state="visible" r:id="rId2"/>
    <sheet xmlns:r="http://schemas.openxmlformats.org/officeDocument/2006/relationships" name="Wilshire Income Opportunities F"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Jun. 20, 2018</t>
  </si>
  <si>
    <t>Document And Entity Information</t>
  </si>
  <si>
    <t>Document Type</t>
  </si>
  <si>
    <t>Document Period End Date</t>
  </si>
  <si>
    <t>Dec. 31,
		2017</t>
  </si>
  <si>
    <t>Registrant Name</t>
  </si>
  <si>
    <t>WILSHIRE MUTUAL FUNDS INC</t>
  </si>
  <si>
    <t>Central Index Key</t>
  </si>
  <si>
    <t>Amendment Flag</t>
  </si>
  <si>
    <t>false</t>
  </si>
  <si>
    <t>Trading Symbol</t>
  </si>
  <si>
    <t>wmf</t>
  </si>
  <si>
    <t>Document Creation Date</t>
  </si>
  <si>
    <t>Jun. 20,
		2018</t>
  </si>
  <si>
    <t>Document Effective Date</t>
  </si>
  <si>
    <t>Prospectus Date</t>
  </si>
  <si>
    <t>May 1,
		2018</t>
  </si>
  <si>
    <t>WILSHIRE INTERNATIONAL EQUITY FUND</t>
  </si>
  <si>
    <t xml:space="preserve">June 20, 2018 IMPORTANT NOTICE TO ALL SHAREHOLDERS WILSHIRE MUTUAL FUNDS, INC. (the “Company”) Wilshire International Equity Fund Investment Class Shares (WLCTX) Wilshire Income Opportunities Fund Investment Class Shares (WIORX) Supplement to the Summary Prospectuses
and Prospectus, each dated May 1, 2018, with respect to the Wilshire International
Equity Fund and the Wilshire Income Opportunities Fund THIS SUPPLEMENT REPLACES AND SUPERCEDES
ANY CONTRARY INFORMATION CONTAINED IN THE SUMMARY PROSPECTUSES OF THE WILSHIRE INTERNATIONAL EQUITY FUND (THE “INTERNATIONAL
FUND”) AND THE WILSHIRE INCOME OPPORTUNITIES FUND (THE “INCOME FUND”) AND IN THE COMPANY’S PROSPECTUS Pursuant to an Exemptive
Order issued by the Securities and Exchange Commission (“SEC”), Wilshire Associates Incorporated (“Wilshire”
or the “Adviser”) may enter into new subadvisory agreements without shareholder approval, upon the approval of the
Board of Directors (the “Board”). On May 15, 2018, the
Board approved the following: (i) an amended subadvisory agreement between Wilshire and Pzena Investment Management, LLC (“Pzena”),
pursuant to which Pzena will serve as a subadviser to the International Fund effective June 25, 2018; (ii) a subadvisory agreement
between Wilshire and Manulife Asset Management (US) LLC (“Manulife”), pursuant to which Manulife will serve as a subadviser
to the Income Fund effective June 21, 2018; and (iii) a subadvisory agreement between Wilshire and Voya Investment Management
Co LLC (“Voya”), pursuant to which Voya will serve as a subadviser to the Income Fund effective June 20, 2018. The Summary Prospectuses
and Prospectus are supplemented as detailed below. Effective June 22,
2018, Cambiar Investors, LLC, (“Cambiar”) will no longer serve as subadviser to the International Fund, and all references
to Cambiar are hereby deleted in their entirety as of that date. Effective on or about
July 20, 2018, Guggenheim Partners Investment Management, LLC, (“Guggenheim”) will no longer serve as subadviser to
the Income Fund, and all references to Guggenheim should be deleted in their entirety as of that date. ***** The second sentence
second paragraph International Fund The following supplements
the information under the heading “Principal Investment Strategies” of the Summary Prospectus of the International
Fund In managing its portion of the International
Fund, Pzena focuses exclusively on companies that it believes are underperforming their historically demonstrated earnings power.
Pzena applies intensive fundamental research to such companies to determine whether the problems that caused the earnings shortfalls
are temporary or permanent. Pzena invests in a company only when it
judges that the company’s problems are temporary, the company’s management has a viable strategy to generate earnings
recovery, and Pzena believes there is meaningful downside protection in case the earnings recovery does not materialize. Pzena
generally sells a security when it believes there are more attractive opportunities available, or there is a change in the fundamental
characteristics of the issuer. The second sentence
fifth paragraph Income Fund The following supplements
the information under the heading “Principal Investment Strategies” of the Summary Prospectus of the Income Fund
In managing its portion of the Income Fund,
Manulife invests in a diversified portfolio of government, corporate and securitized debt securities and other instruments issued
in developed and emerging market countries, which may be denominated in US dollars or other foreign currencies. Although Manulife
may invest in non-investment grade rated debt instruments, including those in default (commonly referred to as “junk”
bonds or securities), it generally intends to keep its average credit quality in the investment-grade range. Manulife allocates
assets among the types of instruments noted above based on analysis of global economic factors, such as fiscal and monetary policies,
projected international interest-rate movements, market volatility, political environments and currency trends. In abnormal circumstances,
Manulife may invest up to 100% of its portion of the Income Fund in assets in any one type of instrument. Within each type of
security, Manulife looks for investments that are appropriate in terms of yield, credit quality, structure and liquidity. Relative
yield analysis and risk/reward ratios are the primary considerations in selecting securities. Manulife may invest in derivatives
such as futures, options, and swaps (including credit default swaps), as well as restricted or illiquid securities. Manulife may
also invest its portion of the Income Fund’s portfolio significantly in currency spots, forwards and options, and interest-rate
futures and options for both hedging and non-hedging purposes, including for purposes of enhancing returns. In addition, Manulife
may invest in domestic or foreign common stocks. In managing its portion of the Income Fund,
Voya focuses on managing below investment grade debt instruments and structured credit securities held by the Income Fund. Voya
believes that a disciplined investment process with macro-theme analysis built into every step will capture market changes and
guide it to unrecognized value opportunities. The investment process includes a balanced emphasis on quantitative and qualitative
inputs that foster strong checks and balances and validation for its investment themes. Top down macro themes shape Voya’s
overall strategy and also provide the context for bottom up security selection. Proprietary risk management tools and processes
help to monitor portfolio risk exposures. Voya’s management of the Fund’s portfolio relies on sector allocation, curve
positioning and security selection. Investors Should Retain this Supplement
for Future Reference. </t>
  </si>
  <si>
    <t>Wilshire Income Opportunities Fund</t>
  </si>
  <si>
    <t>Label</t>
  </si>
  <si>
    <t>Element</t>
  </si>
  <si>
    <t>Value</t>
  </si>
  <si>
    <t>Risk Return Abstract</t>
  </si>
  <si>
    <t>rr_RiskReturnAbstract</t>
  </si>
  <si>
    <t>dei_DocumentType</t>
  </si>
  <si>
    <t>dei_DocumentPeriodEndDate</t>
  </si>
  <si>
    <t>dei_EntityRegistrantName</t>
  </si>
  <si>
    <t>dei_EntityCentralIndexKey</t>
  </si>
  <si>
    <t>dei_AmendmentFlag</t>
  </si>
  <si>
    <t>dei_TradingSymbol</t>
  </si>
  <si>
    <t>dei_DocumentCreationDate</t>
  </si>
  <si>
    <t>dei_DocumentEffectiveDate</t>
  </si>
  <si>
    <t>rr_ProspectusDate</t>
  </si>
  <si>
    <t>Prospectus Supplement Text Block</t>
  </si>
  <si>
    <t>wmf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0453</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34"/>
    <col customWidth="1" max="3" min="3" width="80"/>
  </cols>
  <sheetData>
    <row r="1" spans="1:3">
      <c r="A1" s="1" t="s">
        <v>21</v>
      </c>
      <c r="B1" s="1" t="s">
        <v>22</v>
      </c>
      <c r="C1" s="2" t="s">
        <v>23</v>
      </c>
    </row>
    <row r="2" spans="1:3">
      <c r="A2" s="3" t="s">
        <v>24</v>
      </c>
      <c r="B2" s="4" t="s">
        <v>25</v>
      </c>
    </row>
    <row r="3" spans="1:3">
      <c r="A3" s="4" t="s">
        <v>3</v>
      </c>
      <c r="B3" s="4" t="s">
        <v>26</v>
      </c>
      <c r="C3" s="5" t="n">
        <v>497</v>
      </c>
    </row>
    <row r="4" spans="1:3">
      <c r="A4" s="4" t="s">
        <v>4</v>
      </c>
      <c r="B4" s="4" t="s">
        <v>27</v>
      </c>
      <c r="C4" s="4" t="s">
        <v>5</v>
      </c>
    </row>
    <row r="5" spans="1:3">
      <c r="A5" s="4" t="s">
        <v>6</v>
      </c>
      <c r="B5" s="4" t="s">
        <v>28</v>
      </c>
      <c r="C5" s="4" t="s">
        <v>7</v>
      </c>
    </row>
    <row r="6" spans="1:3">
      <c r="A6" s="4" t="s">
        <v>8</v>
      </c>
      <c r="B6" s="4" t="s">
        <v>29</v>
      </c>
      <c r="C6" s="5" t="n">
        <v>890453</v>
      </c>
    </row>
    <row r="7" spans="1:3">
      <c r="A7" s="4" t="s">
        <v>9</v>
      </c>
      <c r="B7" s="4" t="s">
        <v>30</v>
      </c>
      <c r="C7" s="4" t="s">
        <v>10</v>
      </c>
    </row>
    <row r="8" spans="1:3">
      <c r="A8" s="4" t="s">
        <v>11</v>
      </c>
      <c r="B8" s="4" t="s">
        <v>31</v>
      </c>
      <c r="C8" s="4" t="s">
        <v>12</v>
      </c>
    </row>
    <row r="9" spans="1:3">
      <c r="A9" s="4" t="s">
        <v>13</v>
      </c>
      <c r="B9" s="4" t="s">
        <v>32</v>
      </c>
      <c r="C9" s="4" t="s">
        <v>14</v>
      </c>
    </row>
    <row r="10" spans="1:3">
      <c r="A10" s="4" t="s">
        <v>15</v>
      </c>
      <c r="B10" s="4" t="s">
        <v>33</v>
      </c>
      <c r="C10" s="4" t="s">
        <v>14</v>
      </c>
    </row>
    <row r="11" spans="1:3">
      <c r="A11" s="4" t="s">
        <v>16</v>
      </c>
      <c r="B11" s="4" t="s">
        <v>34</v>
      </c>
      <c r="C11" s="4" t="s">
        <v>17</v>
      </c>
    </row>
    <row r="12" spans="1:3">
      <c r="A12" s="4" t="s">
        <v>18</v>
      </c>
    </row>
    <row r="13" spans="1:3">
      <c r="A13" s="3" t="s">
        <v>24</v>
      </c>
      <c r="B13" s="4" t="s">
        <v>25</v>
      </c>
    </row>
    <row r="14" spans="1:3">
      <c r="A14" s="4" t="s">
        <v>35</v>
      </c>
      <c r="B14" s="4" t="s">
        <v>36</v>
      </c>
      <c r="C14" s="4" t="s">
        <v>19</v>
      </c>
    </row>
    <row r="15" spans="1:3">
      <c r="A15" s="4" t="s">
        <v>20</v>
      </c>
    </row>
    <row r="16" spans="1:3">
      <c r="A16" s="3" t="s">
        <v>24</v>
      </c>
      <c r="B16" s="4" t="s">
        <v>25</v>
      </c>
    </row>
    <row r="17" spans="1:3">
      <c r="A17" s="4" t="s">
        <v>35</v>
      </c>
      <c r="B17" s="4" t="s">
        <v>36</v>
      </c>
      <c r="C17"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5:44:42Z</dcterms:created>
  <dcterms:modified xmlns:dcterms="http://purl.org/dc/terms/" xmlns:xsi="http://www.w3.org/2001/XMLSchema-instance" xsi:type="dcterms:W3CDTF">2018-07-17T15:44:42Z</dcterms:modified>
</cp:coreProperties>
</file>